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01, 2024</t>
        </is>
      </c>
    </row>
    <row r="2">
      <c r="A2" s="3" t="inlineStr">
        <is>
          <t>Cover [Abstract]</t>
        </is>
      </c>
      <c r="B2" s="4" t="inlineStr">
        <is>
          <t xml:space="preserve"> </t>
        </is>
      </c>
    </row>
    <row r="3">
      <c r="A3" s="4" t="inlineStr">
        <is>
          <t>Entity Registrant Name</t>
        </is>
      </c>
      <c r="B3" s="4" t="inlineStr">
        <is>
          <t>VEMANTI GROUP, INC.</t>
        </is>
      </c>
    </row>
    <row r="4">
      <c r="A4" s="4" t="inlineStr">
        <is>
          <t>Entity Central Index Key</t>
        </is>
      </c>
      <c r="B4" s="4" t="inlineStr">
        <is>
          <t>0001605057</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Apr.  01,  2024</t>
        </is>
      </c>
    </row>
    <row r="9">
      <c r="A9" s="4" t="inlineStr">
        <is>
          <t>Entity Ex Transition Period</t>
        </is>
      </c>
      <c r="B9" s="4" t="inlineStr">
        <is>
          <t>false</t>
        </is>
      </c>
    </row>
    <row r="10">
      <c r="A10" s="4" t="inlineStr">
        <is>
          <t>Entity Incorporation State Country Code</t>
        </is>
      </c>
      <c r="B10" s="4" t="inlineStr">
        <is>
          <t>NV</t>
        </is>
      </c>
    </row>
    <row r="11">
      <c r="A11" s="4" t="inlineStr">
        <is>
          <t>Entity Tax Identification Number</t>
        </is>
      </c>
      <c r="B11" s="4" t="inlineStr">
        <is>
          <t>46-5317552</t>
        </is>
      </c>
    </row>
    <row r="12">
      <c r="A12" s="4" t="inlineStr">
        <is>
          <t>Entity Address Address Line 1</t>
        </is>
      </c>
      <c r="B12" s="4" t="inlineStr">
        <is>
          <t>7545 Irvine Center Dr.</t>
        </is>
      </c>
    </row>
    <row r="13">
      <c r="A13" s="4" t="inlineStr">
        <is>
          <t>Entity Address Address Line 2</t>
        </is>
      </c>
      <c r="B13" s="4" t="inlineStr">
        <is>
          <t>Ste 2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559-7200</t>
        </is>
      </c>
    </row>
    <row r="19">
      <c r="A19" s="4" t="inlineStr">
        <is>
          <t>Entity File Number</t>
        </is>
      </c>
      <c r="B19" s="4" t="inlineStr">
        <is>
          <t>000-56266</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Amendment Description</t>
        </is>
      </c>
      <c r="B24" s="4" t="inlineStr">
        <is>
          <t>On April 5, 2024, Vemanti Group, Inc., a Nevada corporation (the “Company”), ) filed a Current Report on Form 8-K with the U.S. Securities and Exchange Commission (the “SEC”) in connection with the consummation of the transactions contemplated by that certain Share Exchange Agreement (the “Share Exchange Agreement”), dated April 1, 2024, by and among the Company, Mr. Tan Tran, as the sole holder of the Company’s Series A Preferred Stock, par value $0.0001 (the “Series A Preferred Stock”), VinHMS Pte. Ltd., a Singapore private company limited by shares (“VinHMS”), and Mr. Hoang Van Nguyen and Asian Star Trading &amp; Investment Pte. Ltd. (“Asian Star”), the sole shareholders of VinHMS (the “Shareholders”). Pursuant to the Share Exchange Agreement, on the Closing Date Mr. Tran contributed all of his shares of Series A Preferred Stock to the Company in exchange for eight hundred thousand (800,000) newly issued shares of the Company’s Series B Convertible Preferred Stock, par value $0.0001 per share (the “Series B Preferred Stock”) and the Shareholders transferred all the issued and outstanding shares of VinHMS to the Company in exchange for (i) the issuance of nine million two hundred thousand (9,200,000) newly issued shares of Series B Preferred Stock, which shares were issued pro rata to each Shareholder based on their VinHMS shareholdings, and (ii) the issuance to the Shareholders of all forty million (40,000,000) authorized shares of Series A Preferred Stock, which shares were issued pro rata to each Shareholder based on their VinHMS shareholdings. As a result of these transactions, VinHMS is now a wholly-owned subsidiary of the Company and, due to the Shareholders’ collective ownership of (i) all of the issued and outstanding Series A Preferred Stock, each share of which carries ten (10) votes for each share of Common Stock outstanding, and (i) 92% of the issued and outstanding Series B Preferred Stock, each share of which carries twenty-six (26) votes for each share of Common Stock outstanding, the Shareholders now have beneficial control of the Company and have voting control over any shareholder vot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17:42:17Z</dcterms:created>
  <dcterms:modified xmlns:dcterms="http://purl.org/dc/terms/" xmlns:xsi="http://www.w3.org/2001/XMLSchema-instance" xsi:type="dcterms:W3CDTF">2024-06-10T17:42:17Z</dcterms:modified>
</cp:coreProperties>
</file>